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1145986</t>
        </is>
      </c>
    </row>
    <row r="4">
      <c r="A4" s="4" t="inlineStr">
        <is>
          <t>Registrant Name</t>
        </is>
      </c>
      <c r="B4" s="4" t="inlineStr">
        <is>
          <t>ASPEN AEROGE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01 per share</t>
        </is>
      </c>
    </row>
    <row r="7">
      <c r="A7" s="4" t="inlineStr">
        <is>
          <t>Amount Registered | shares</t>
        </is>
      </c>
      <c r="B7" s="5" t="n">
        <v>3850000</v>
      </c>
    </row>
    <row r="8">
      <c r="A8" s="4" t="inlineStr">
        <is>
          <t>Proposed Maximum Offering Price per Unit</t>
        </is>
      </c>
      <c r="B8" s="6" t="n">
        <v>5.5</v>
      </c>
    </row>
    <row r="9">
      <c r="A9" s="4" t="inlineStr">
        <is>
          <t>Maximum Aggregate Offering Price</t>
        </is>
      </c>
      <c r="B9" s="7" t="n">
        <v>21175000</v>
      </c>
    </row>
    <row r="10">
      <c r="A10" s="4" t="inlineStr">
        <is>
          <t>Fee Rate</t>
        </is>
      </c>
      <c r="B10" s="8" t="n">
        <v>0.0001531</v>
      </c>
    </row>
    <row r="11">
      <c r="A11" s="4" t="inlineStr">
        <is>
          <t>Amount of Registration Fee</t>
        </is>
      </c>
      <c r="B11" s="9" t="n">
        <v>3241.89</v>
      </c>
    </row>
    <row r="12">
      <c r="A12" s="4" t="inlineStr">
        <is>
          <t>Offering Note</t>
        </is>
      </c>
      <c r="B12" s="4" t="inlineStr">
        <is>
          <t>Note 1 - Amount Registered: Pursuant to Rule 416 under the Securities Act of 1933, as amended (the "Securities Act"), this Registration Statement on Form S-8 (the "Registration Statement") also covers (i) such additional number of shares of common stock, par value $0.00001 per share, of Aspen Aerogels, Inc. ("Common Stock") issuable upon stock splits, stock dividends, reclassifications, recapitalizations, combinations or similar events or (ii) such reduced number of shares of Common Stock in respect of any reverse stock splits, stock dividends, reclassifications, recapitalizations, combinations or similar events, in each case with respect to the shares of Common Stock being registered pursuant to this Registration Statement.
Note 2 - Amount Registered: Represents additional shares of Common Stock that were reserved for future issuance under the Aspen Aerogels, Inc. Amended and Restated 2023 Equity Incentive Plan.
Note 3 - Proposed Maximum Offering Price Per Unit: Estimated in accordance with Rules 457(c) and 457(h) under the Securities Act solely for purposes of calculating the registration fee and based on the average of the high and low sales price per share of Common Stock as reported on The New York Stock Exchange on May 1, 2025, which date is within five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7" t="n">
        <v>21175000</v>
      </c>
    </row>
    <row r="4">
      <c r="A4" s="4" t="inlineStr">
        <is>
          <t>Total Fee Amount</t>
        </is>
      </c>
      <c r="B4" s="6" t="n">
        <v>3241.89</v>
      </c>
    </row>
    <row r="5">
      <c r="A5" s="4" t="inlineStr">
        <is>
          <t>Total Offset Amount</t>
        </is>
      </c>
      <c r="B5" s="5" t="n">
        <v>0</v>
      </c>
    </row>
    <row r="6">
      <c r="A6" s="4" t="inlineStr">
        <is>
          <t>Net Fee</t>
        </is>
      </c>
      <c r="B6" s="9" t="n">
        <v>3241.8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8:19Z</dcterms:created>
  <dcterms:modified xmlns:dcterms="http://purl.org/dc/terms/" xmlns:xsi="http://www.w3.org/2001/XMLSchema-instance" xsi:type="dcterms:W3CDTF">2025-05-08T21:08:19Z</dcterms:modified>
</cp:coreProperties>
</file>